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222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 Frank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 xml:space="preserve">VALAX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88-263-6443</t>
        </is>
      </c>
    </row>
    <row r="17">
      <c r="A17" s="4" t="inlineStr">
        <is>
          <t>Additional Information Website</t>
        </is>
      </c>
      <c r="B17" s="4" t="inlineStr">
        <is>
          <t>www.alfrankfunds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Class Name Costs of a $10,000 investment Costs paid as a percentage of a $10,000 investment Class R $62 1.24%</t>
        </is>
      </c>
    </row>
    <row r="19">
      <c r="A19" s="4" t="inlineStr">
        <is>
          <t>Expenses Paid, Amount</t>
        </is>
      </c>
      <c r="B19" s="5" t="n">
        <v>62</v>
      </c>
    </row>
    <row r="20">
      <c r="A20" s="4" t="inlineStr">
        <is>
          <t>Expense Ratio, Percent</t>
        </is>
      </c>
      <c r="B20" s="6" t="n">
        <v>0.0124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Line Graph [Table Text Block]</t>
        </is>
      </c>
      <c r="B22" s="4" t="inlineStr">
        <is>
          <t>Al Frank Fund S&amp;P 500 ® Russell 3000 ® Russell 3000 ® Jun-2014 $10,000 $10,000 $10,000 $10,000 Jun-2015 $9,833 $10,742 $10,729 $10,386 Jun-2016 $9,318 $11,171 $10,959 $10,637 Jun-2017 $11,293 $13,170 $12,987 $12,361 Jun-2018 $12,550 $15,064 $14,907 $13,258 Jun-2019 $13,116 $16,633 $16,246 $14,231 Jun-2020 $12,395 $17,881 $17,306 $12,890 Jun-2021 $19,199 $25,175 $24,950 $18,742 Jun-2022 $16,597 $22,503 $21,490 $17,343 Jun-2023 $18,282 $26,912 $25,563 $19,289 Jun-2024 $21,542 $33,521 $31,475 $21,784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6 Months 1 Year 5 Years 10 Years Al Frank Fund 8.91% 17.83% 10.43% 7.98% S&amp;P 500 ® 15.29% 24.56% 15.05% 12.86% Russell 3000 ® 13.56% 23.13% 14.14% 12.15% Russell 3000 ® 6.18% 12.93% 8.89% 8.1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Material Change Date</t>
        </is>
      </c>
      <c r="B25" s="4" t="inlineStr">
        <is>
          <t>Jun. 30,  2024</t>
        </is>
      </c>
    </row>
    <row r="26">
      <c r="A26" s="4" t="inlineStr">
        <is>
          <t>AssetsNet</t>
        </is>
      </c>
      <c r="B26" s="5" t="n">
        <v>68970918</v>
      </c>
    </row>
    <row r="27">
      <c r="A27" s="4" t="inlineStr">
        <is>
          <t>Holdings Count | Holding</t>
        </is>
      </c>
      <c r="B27" s="7" t="n">
        <v>72</v>
      </c>
    </row>
    <row r="28">
      <c r="A28" s="4" t="inlineStr">
        <is>
          <t>Advisory Fees Paid, Amount</t>
        </is>
      </c>
      <c r="B28" s="5" t="n">
        <v>258163</v>
      </c>
    </row>
    <row r="29">
      <c r="A29" s="4" t="inlineStr">
        <is>
          <t>InvestmentCompanyPortfolioTurnover</t>
        </is>
      </c>
      <c r="B29" s="8" t="n">
        <v>0.02</v>
      </c>
    </row>
    <row r="30">
      <c r="A30" s="4" t="inlineStr">
        <is>
          <t>Additional Fund Statistics [Text Block]</t>
        </is>
      </c>
      <c r="B30" s="4" t="inlineStr">
        <is>
          <t>Fund Statistics Net Assets $68,970,918 Number of Portfolio Holdings 72 Advisory Fee (net of waivers) $258,163 Portfolio Turnover 2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97.1% Money Market Funds 2.9%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No material changes occurred during the period ended June 30, 2024. </t>
        </is>
      </c>
    </row>
    <row r="33">
      <c r="A33" s="4" t="inlineStr">
        <is>
          <t>Updated Prospectus Web Address</t>
        </is>
      </c>
      <c r="B33" s="4" t="inlineStr">
        <is>
          <t>www.alfrank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1222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l Frank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1542</v>
      </c>
      <c r="D6" s="5" t="n">
        <v>18282</v>
      </c>
      <c r="E6" s="5" t="n">
        <v>16597</v>
      </c>
      <c r="F6" s="5" t="n">
        <v>19199</v>
      </c>
      <c r="G6" s="5" t="n">
        <v>12395</v>
      </c>
      <c r="H6" s="5" t="n">
        <v>13116</v>
      </c>
      <c r="I6" s="5" t="n">
        <v>12550</v>
      </c>
      <c r="J6" s="5" t="n">
        <v>11293</v>
      </c>
      <c r="K6" s="5" t="n">
        <v>9318</v>
      </c>
      <c r="L6" s="5" t="n">
        <v>9833</v>
      </c>
    </row>
    <row r="7">
      <c r="A7" s="4" t="inlineStr">
        <is>
          <t>Russell 3000 Value Total Return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21784</v>
      </c>
      <c r="D10" s="7" t="n">
        <v>19289</v>
      </c>
      <c r="E10" s="7" t="n">
        <v>17343</v>
      </c>
      <c r="F10" s="7" t="n">
        <v>18742</v>
      </c>
      <c r="G10" s="7" t="n">
        <v>12890</v>
      </c>
      <c r="H10" s="7" t="n">
        <v>14231</v>
      </c>
      <c r="I10" s="7" t="n">
        <v>13258</v>
      </c>
      <c r="J10" s="7" t="n">
        <v>12361</v>
      </c>
      <c r="K10" s="7" t="n">
        <v>10637</v>
      </c>
      <c r="L10" s="7" t="n">
        <v>10386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33521</v>
      </c>
      <c r="D14" s="7" t="n">
        <v>26912</v>
      </c>
      <c r="E14" s="7" t="n">
        <v>22503</v>
      </c>
      <c r="F14" s="7" t="n">
        <v>25175</v>
      </c>
      <c r="G14" s="7" t="n">
        <v>17881</v>
      </c>
      <c r="H14" s="7" t="n">
        <v>16633</v>
      </c>
      <c r="I14" s="7" t="n">
        <v>15064</v>
      </c>
      <c r="J14" s="7" t="n">
        <v>13170</v>
      </c>
      <c r="K14" s="7" t="n">
        <v>11171</v>
      </c>
      <c r="L14" s="7" t="n">
        <v>10742</v>
      </c>
    </row>
    <row r="15">
      <c r="A15" s="4" t="inlineStr">
        <is>
          <t>Russell 3000 Total Return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31475</v>
      </c>
      <c r="D18" s="5" t="n">
        <v>25563</v>
      </c>
      <c r="E18" s="5" t="n">
        <v>21490</v>
      </c>
      <c r="F18" s="5" t="n">
        <v>24950</v>
      </c>
      <c r="G18" s="5" t="n">
        <v>17306</v>
      </c>
      <c r="H18" s="5" t="n">
        <v>16246</v>
      </c>
      <c r="I18" s="5" t="n">
        <v>14907</v>
      </c>
      <c r="J18" s="5" t="n">
        <v>12987</v>
      </c>
      <c r="K18" s="5" t="n">
        <v>10959</v>
      </c>
      <c r="L18" s="5" t="n">
        <v>1072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20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80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1222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 Frank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Without Sales Load [Member] | C00012223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91</v>
      </c>
      <c r="C8" s="4" t="inlineStr">
        <is>
          <t xml:space="preserve"> </t>
        </is>
      </c>
      <c r="D8" s="6" t="n">
        <v>0.1783</v>
      </c>
      <c r="E8" s="6" t="n">
        <v>0.1043</v>
      </c>
      <c r="F8" s="6" t="n">
        <v>0.0798</v>
      </c>
    </row>
    <row r="9">
      <c r="A9" s="4" t="inlineStr">
        <is>
          <t>Russell 3000 Value Total Return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618</v>
      </c>
      <c r="C12" s="4" t="inlineStr">
        <is>
          <t xml:space="preserve"> </t>
        </is>
      </c>
      <c r="D12" s="6" t="n">
        <v>0.1293</v>
      </c>
      <c r="E12" s="6" t="n">
        <v>0.08890000000000001</v>
      </c>
      <c r="F12" s="6" t="n">
        <v>0.081</v>
      </c>
    </row>
    <row r="13">
      <c r="A13" s="4" t="inlineStr">
        <is>
          <t>S&amp;P 500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1529</v>
      </c>
      <c r="C16" s="4" t="inlineStr">
        <is>
          <t xml:space="preserve"> </t>
        </is>
      </c>
      <c r="D16" s="6" t="n">
        <v>0.2456</v>
      </c>
      <c r="E16" s="6" t="n">
        <v>0.1505</v>
      </c>
      <c r="F16" s="6" t="n">
        <v>0.1286</v>
      </c>
    </row>
    <row r="17">
      <c r="A17" s="4" t="inlineStr">
        <is>
          <t>Russell 3000 Total Return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356</v>
      </c>
      <c r="C20" s="4" t="inlineStr">
        <is>
          <t xml:space="preserve"> </t>
        </is>
      </c>
      <c r="D20" s="6" t="n">
        <v>0.2313</v>
      </c>
      <c r="E20" s="6" t="n">
        <v>0.1414</v>
      </c>
      <c r="F20" s="6" t="n">
        <v>0.121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22237</t>
        </is>
      </c>
      <c r="B1" s="2" t="inlineStr">
        <is>
          <t>Jun. 30, 2024</t>
        </is>
      </c>
    </row>
    <row r="2">
      <c r="A2" s="4" t="inlineStr">
        <is>
          <t>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Fidelity Government Portfolio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JPMorgan Chase &amp; Compan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Microsoft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6</v>
      </c>
    </row>
    <row r="14">
      <c r="A14" s="4" t="inlineStr">
        <is>
          <t>Alphabe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</row>
    <row r="17">
      <c r="A17" s="4" t="inlineStr">
        <is>
          <t>Lam Research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EOG Resource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apital One Financial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Prudential Financial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Seagate Technology Holdings PL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</v>
      </c>
    </row>
    <row r="35">
      <c r="A35" s="4" t="inlineStr">
        <is>
          <t>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9</v>
      </c>
    </row>
    <row r="38">
      <c r="A38" s="4" t="inlineStr">
        <is>
          <t>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</v>
      </c>
    </row>
    <row r="41">
      <c r="A41" s="4" t="inlineStr">
        <is>
          <t>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</v>
      </c>
    </row>
    <row r="44">
      <c r="A44" s="4" t="inlineStr">
        <is>
          <t>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6</v>
      </c>
    </row>
    <row r="47">
      <c r="A47" s="4" t="inlineStr">
        <is>
          <t>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7</v>
      </c>
    </row>
    <row r="50">
      <c r="A50" s="4" t="inlineStr">
        <is>
          <t>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3</v>
      </c>
    </row>
    <row r="56">
      <c r="A56" s="4" t="inlineStr">
        <is>
          <t>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3</v>
      </c>
    </row>
    <row r="59">
      <c r="A59" s="4" t="inlineStr">
        <is>
          <t>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4</v>
      </c>
    </row>
    <row r="62">
      <c r="A62" s="4" t="inlineStr">
        <is>
          <t>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8</v>
      </c>
    </row>
    <row r="65">
      <c r="A65" s="4" t="inlineStr">
        <is>
          <t>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52</v>
      </c>
    </row>
    <row r="68">
      <c r="A68" s="4" t="inlineStr">
        <is>
          <t>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971</v>
      </c>
    </row>
    <row r="71">
      <c r="A71" s="4" t="inlineStr">
        <is>
          <t>InvestmentType_Money Market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3:36:43Z</dcterms:created>
  <dcterms:modified xmlns:dcterms="http://purl.org/dc/terms/" xmlns:xsi="http://www.w3.org/2001/XMLSchema-instance" xsi:type="dcterms:W3CDTF">2024-09-09T13:36:43Z</dcterms:modified>
</cp:coreProperties>
</file>